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sheetId="6" r:id="rId6"/>
    <s:sheet name="EARNINGS PER SHARE" sheetId="7" r:id="rId7"/>
    <s:sheet name="RECENT ADOPTED AND RECENTLY ISS" sheetId="8" r:id="rId8"/>
    <s:sheet name="INVESTMENT IN REAL PROPERTY FIN" sheetId="9" r:id="rId9"/>
    <s:sheet name="INCOME TAXES" sheetId="10" r:id="rId10"/>
    <s:sheet name="DEBT" sheetId="11" r:id="rId11"/>
    <s:sheet name="COMMITMENTS AND CONTINGENCIES" sheetId="12" r:id="rId12"/>
    <s:sheet name="SUBSEQUENT EVENTS" sheetId="13" r:id="rId13"/>
    <s:sheet name="BUSINESS SEGMENTS" sheetId="14" r:id="rId14"/>
    <s:sheet name="BUSINESS SEGMENTS (Tables)" sheetId="15" r:id="rId15"/>
    <s:sheet name="INVESTMENT IN REAL PROPERTY F16" sheetId="16" r:id="rId16"/>
    <s:sheet name="DEBT (Details Narrative)" sheetId="17" r:id="rId17"/>
    <s:sheet name="COMMITMENTS AND CONTINGENCIES (" sheetId="18" r:id="rId18"/>
    <s:sheet name="BUSINESS SEGMENTS (Details)" sheetId="19" r:id="rId19"/>
  </s:sheets>
  <s:definedNames/>
  <s:calcPr calcId="124519" calcMode="auto" fullCalcOnLoad="1"/>
</s:workbook>
</file>

<file path=xl/sharedStrings.xml><?xml version="1.0" encoding="utf-8"?>
<sst xmlns="http://schemas.openxmlformats.org/spreadsheetml/2006/main" uniqueCount="205">
  <si>
    <t>Document and Entity Information - shares</t>
  </si>
  <si>
    <t>9 Months Ended</t>
  </si>
  <si>
    <t>Jul. 02, 2016</t>
  </si>
  <si>
    <t>Aug. 16, 2016</t>
  </si>
  <si>
    <t>Document And Entity Information</t>
  </si>
  <si>
    <t>Entity Registrant Name</t>
  </si>
  <si>
    <t>FLANIGANS ENTERPRISES INC</t>
  </si>
  <si>
    <t>Entity Central Index Key</t>
  </si>
  <si>
    <t>Document Type</t>
  </si>
  <si>
    <t>10-Q</t>
  </si>
  <si>
    <t>Document Period End Date</t>
  </si>
  <si>
    <t>Jul. 2,
		2016</t>
  </si>
  <si>
    <t>Amendment Flag</t>
  </si>
  <si>
    <t>false</t>
  </si>
  <si>
    <t>Current Fiscal Year End Date</t>
  </si>
  <si>
    <t>--10-01</t>
  </si>
  <si>
    <t>Entity Filer Category</t>
  </si>
  <si>
    <t>Smaller Reporting Company</t>
  </si>
  <si>
    <t>Entity Common Stock, Shares Outstanding</t>
  </si>
  <si>
    <t>Document Fiscal Period Focus</t>
  </si>
  <si>
    <t>Q3</t>
  </si>
  <si>
    <t>Document Fiscal Year Focus</t>
  </si>
  <si>
    <t>CONDENSED CONSOLIDATED STATEMENTS OF INCOME (UNAUDITED) - USD ($) $ in Thousands</t>
  </si>
  <si>
    <t>3 Months Ended</t>
  </si>
  <si>
    <t>Jun. 27, 2015</t>
  </si>
  <si>
    <t>REVENUES:</t>
  </si>
  <si>
    <t>Restaurant food sales</t>
  </si>
  <si>
    <t>Restaurant bar sales</t>
  </si>
  <si>
    <t>Package store sales</t>
  </si>
  <si>
    <t>Franchise related revenues</t>
  </si>
  <si>
    <t>Rental income</t>
  </si>
  <si>
    <t>Owner's fee</t>
  </si>
  <si>
    <t>Other operating income</t>
  </si>
  <si>
    <t>Total</t>
  </si>
  <si>
    <t>Cost of merchandise sold:</t>
  </si>
  <si>
    <t>Restaurant and lounges</t>
  </si>
  <si>
    <t>Package goods</t>
  </si>
  <si>
    <t>Payroll and related costs</t>
  </si>
  <si>
    <t>Occupancy costs</t>
  </si>
  <si>
    <t>Selling, general and administrative expenses</t>
  </si>
  <si>
    <t>Income from Operations</t>
  </si>
  <si>
    <t>OTHER INCOME (EXPENSE):</t>
  </si>
  <si>
    <t>Interest expense</t>
  </si>
  <si>
    <t>Interest and other income</t>
  </si>
  <si>
    <t>Total other income (expense)</t>
  </si>
  <si>
    <t>Income before Provision for Income Taxes</t>
  </si>
  <si>
    <t>Provision for Income Taxes</t>
  </si>
  <si>
    <t>Net income before income attributable to noncontrolling interests</t>
  </si>
  <si>
    <t>Less: Net income attributable to noncontrolling interests</t>
  </si>
  <si>
    <t>Net Income attributable to stockholders</t>
  </si>
  <si>
    <t>Net Income Per Common Share:</t>
  </si>
  <si>
    <t>Basic and Diluted</t>
  </si>
  <si>
    <t>Weighted Average Shares and Equivalent Shares Outstanding</t>
  </si>
  <si>
    <t>CONDENSED CONSOLIDATED BALANCE SHEETS (UNAUDITED) - USD ($) $ in Thousands</t>
  </si>
  <si>
    <t>Oct. 03, 2015</t>
  </si>
  <si>
    <t>CURRENT ASSETS:</t>
  </si>
  <si>
    <t>Cash and cash equivalents</t>
  </si>
  <si>
    <t>Other receivables</t>
  </si>
  <si>
    <t>Inventories</t>
  </si>
  <si>
    <t>Prepaid expenses</t>
  </si>
  <si>
    <t>Deferred tax asset</t>
  </si>
  <si>
    <t>Total Current Assets</t>
  </si>
  <si>
    <t>Property and Equipment, Net</t>
  </si>
  <si>
    <t>Investment in Limited Partnership</t>
  </si>
  <si>
    <t>OTHER ASSETS:</t>
  </si>
  <si>
    <t>Liquor licenses</t>
  </si>
  <si>
    <t>Leasehold purchases, net</t>
  </si>
  <si>
    <t>Other</t>
  </si>
  <si>
    <t>Total Other Assets</t>
  </si>
  <si>
    <t>Total Assets</t>
  </si>
  <si>
    <t>CURRENT LIABILITIES:</t>
  </si>
  <si>
    <t>Accounts payable and accrued expenses</t>
  </si>
  <si>
    <t>Income taxes payable</t>
  </si>
  <si>
    <t>Due to franchisees</t>
  </si>
  <si>
    <t>Current portion of long term debt</t>
  </si>
  <si>
    <t>Deferred rent</t>
  </si>
  <si>
    <t>Total Current Liabilities</t>
  </si>
  <si>
    <t>Long Term Debt, Net of Current Maturities</t>
  </si>
  <si>
    <t>Deferred Rent, Net of Current Portion</t>
  </si>
  <si>
    <t xml:space="preserve"> </t>
  </si>
  <si>
    <t>Commitments and Contingencies</t>
  </si>
  <si>
    <t>Flanigan's Enterprises, Inc. Stockholders' Equity</t>
  </si>
  <si>
    <t>Common stock, $.10 par value, 5,000,000 shares authorized; 4,197,642 shares issued</t>
  </si>
  <si>
    <t>Capital in excess of par value</t>
  </si>
  <si>
    <t>Retained earnings</t>
  </si>
  <si>
    <t>Treasury stock, at cost, 2,338,995 shares at July 2, 2016 and 2,338,995 shares at October 3, 2015</t>
  </si>
  <si>
    <t>Total Flanigan's Enterprises, Inc. stockholders' equity</t>
  </si>
  <si>
    <t>Noncontrolling interest</t>
  </si>
  <si>
    <t>Total equity</t>
  </si>
  <si>
    <t>Total liabilities and equity</t>
  </si>
  <si>
    <t>CONDENSED CONSOLIDATED BALANCE SHEETS (UNAUDITED) (Parenthetical) - $ / shares</t>
  </si>
  <si>
    <t>Statement of Financial Position [Abstract]</t>
  </si>
  <si>
    <t>Common stock, par value</t>
  </si>
  <si>
    <t>Common stock, shares authorized</t>
  </si>
  <si>
    <t>Common stock, shares issued</t>
  </si>
  <si>
    <t>Treasury stock, shares, at cost</t>
  </si>
  <si>
    <t>CONDENSED CONSOLIDATED STATEMENTS OF CASH FLOWS (UNAUDITED) - USD ($) $ in Thousands</t>
  </si>
  <si>
    <t>CASH FLOWS FROM OPERATING ACTIVITIES:</t>
  </si>
  <si>
    <t>Net income</t>
  </si>
  <si>
    <t>Adjustments to reconcile net income to net cash and cash equivalents provided by operating activities:</t>
  </si>
  <si>
    <t>Depreciation and amortization</t>
  </si>
  <si>
    <t>Amortization of leasehold purchases</t>
  </si>
  <si>
    <t>(Gain)/Loss on abandonment of property and equipment</t>
  </si>
  <si>
    <t>Deferred income tax</t>
  </si>
  <si>
    <t>Income from unconsolidated limited partnership</t>
  </si>
  <si>
    <t>(increase) decrease in</t>
  </si>
  <si>
    <t>Prepaid income taxes</t>
  </si>
  <si>
    <t>Other assets</t>
  </si>
  <si>
    <t>Increase (decrease) in:</t>
  </si>
  <si>
    <t>Net cash and cash equivalents provided by operating activities:</t>
  </si>
  <si>
    <t>CASH FLOWS FROM INVESTING ACTIVITIES:</t>
  </si>
  <si>
    <t>Purchase of property and equipment</t>
  </si>
  <si>
    <t>Deposit on property and equipment</t>
  </si>
  <si>
    <t>Distributions from unconsolidated limited Partnerships</t>
  </si>
  <si>
    <t>Net cash and cash equivalents used in investing activities</t>
  </si>
  <si>
    <t>CASH FLOWS FROM FINANCING ACTIVITIES:</t>
  </si>
  <si>
    <t>Payment of long term debt</t>
  </si>
  <si>
    <t>Dividends paid</t>
  </si>
  <si>
    <t>Purchase of noncontrolling limited partnership interests</t>
  </si>
  <si>
    <t>Distributions to limited partnership noncontrolling partners</t>
  </si>
  <si>
    <t>Net cash and cash equivalents used in financing activities:</t>
  </si>
  <si>
    <t>Net Increase in Cash and Cash Equivalents</t>
  </si>
  <si>
    <t>Beginning of Period</t>
  </si>
  <si>
    <t>End of Period</t>
  </si>
  <si>
    <t>Cash paid during period for:</t>
  </si>
  <si>
    <t>Interest</t>
  </si>
  <si>
    <t>Income taxes</t>
  </si>
  <si>
    <t>Supplemental Disclosure of Non-Cash Investing and Financing Activities:</t>
  </si>
  <si>
    <t>Financing of insurance contracts</t>
  </si>
  <si>
    <t>Purchase deposits transferred to property and equipment</t>
  </si>
  <si>
    <t>BASIS OF PRESENTATION</t>
  </si>
  <si>
    <t>Organization, Consolidation and Presentation of Financial Statements [Abstract]</t>
  </si>
  <si>
    <t>(1)
BASIS OF PRESENTATION: The
accompanying condensed consolidated financial information for the periods ended July 2, 2016 and June 27, 2015 are unaudited.
Financial information as of October 3, 2015 has been derived from the audited financial statements of the Company, but does not
include all disclosures required by accounting principles generally accepted in the United States of America. In the opinion of
management, all adjustments, consisting of normal recurring adjustments, necessary for a fair presentation of the financial information
for the periods indicated have been included. For further information regarding the Company's accounting policies, refer to the
Consolidated Financial Statements and related notes included in the Company's Annual Report on Form 10-K for the year ended October
3, 2015. Operating results for interim periods are not necessarily indicative of results to be expected for a full year. The
condensed consolidated financial statements include the accounts of the Company, its wholly-owned subsidiaries and the accounts
of the eight limited partnerships in which we act as general partner and have controlling interests. All intercompany balances
and transactions have been eliminated. Non-controlling interest represents the limited partners proportionate share of
the net assets and results of operations of the eight limited partnerships. These
condensed consolidated financial statements include estimates relating to performance based officers bonuses. The estimates
are reviewed periodically and the effects of any revisions are reflected in the financial statements in the period they are determined
to be necessary. Although these estimates are based on managements knowledge of current events and actions it may take
in the future, they may ultimately differ from actual results.</t>
  </si>
  <si>
    <t>EARNINGS PER SHARE</t>
  </si>
  <si>
    <t>(2) EARNINGS PER SHARE: We follow Financial Accounting Standards
Board (FASB) Accounting Standards Codification (ASC) Section 260 -  Earnings per Share</t>
  </si>
  <si>
    <t>RECENT ADOPTED AND RECENTLY ISSUED ACCOUNTING PRONOUNCEMENTS</t>
  </si>
  <si>
    <t>Recent Adopted And Recent Issued Accounting Pronouncements</t>
  </si>
  <si>
    <t>(3)
RECENT ADOPTED AND RECENTLY ISSUED ACCOUNTING PRONOUNCEMENTS: Adopted There
were no recently adopted accounting pronouncements during the third quarter of our fiscal year 2016 that we believe will have
a material impact on our consolidated financial statements. Issued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is required to be applied with a modified retrospective approach to each prior reporting
period presented with various optional practical expedients. We are currently assessing the adoption date and the potential
impact of adopting ASU 2016-02 on our financial statements and related disclosures.</t>
  </si>
  <si>
    <t>INVESTMENT IN REAL PROPERTY FINANCED BY DEBT</t>
  </si>
  <si>
    <t>INVESTMENT IN REAL PROPERTY FINANCED BY DEBT [Abstract]</t>
  </si>
  <si>
    <t>4) INVESTMENT IN REAL PROPERTY FINANCED
BY DEBT: During the first quarter
of our fiscal year 2016, we purchased the real property and improvements located at 1290 East Commercial Boulevard, Oakland Park,
Broward County, Florida (the 1290 Property) and the vacant real property located at 4990 N.E. 12 th</t>
  </si>
  <si>
    <t>INCOME TAXES</t>
  </si>
  <si>
    <t>Income Tax Disclosure [Abstract]</t>
  </si>
  <si>
    <t>(5) INCOME TAXES: We account for our income
taxes using FASB ASC Topic 740,  Income Taxes</t>
  </si>
  <si>
    <t>DEBT</t>
  </si>
  <si>
    <t>DEBT [Abstract]</t>
  </si>
  <si>
    <t>6)
DEBT: Financed
Insurance Premiums During
the thirty nine weeks ended July 2, 2016, we financed the following three (3) property and general liability insurance policies,
totaling approximately $1.17 million, which property and general liability insurance includes coverage for our franchises of approximately
$256,000 of the amount financed, which are not included in our consolidated financial statements: (i)
For the policy year beginning December 30, 2015, our general liability insurance, excluding limited partnerships, is a one (1)
year policy with our insurance carriers, including automobile and excess liability coverage. The one (1) year general liability
insurance premiums, including automobile and excess liability coverage, total, in the aggregate $470,000, of which $377,000 is
financed through an unaffiliated third party lender (the Third Party Lender). The finance agreement obligates us
to repay the amounts financed together with interest at the rate of 2.95% per annum, over 10 months, with monthly payments of
principal and interest, each in the amount of $38,000. The finance agreement is secured by a security interest in all insurance
policies, all unearned premium, return premium, dividend payments and loss payments thereof. (ii)
For the policy year beginning December 30, 2015, our general liability insurance for our limited partnerships is a one (1) year
policy with our insurance carriers, including excess liability coverage. The one (1) year general liability insurance premiums,
including excess liability coverage, total, in the aggregate $480,000, of which $385,000 is financed through the Third Party Lender.
The finance agreement obligates us to repay the amounts financed, together with interest at the rate of 2.95% per annum, over
10 months, with monthly payments of principal and interest, each in the amount of $39,000. The finance agreement is secured by
a security agreement in all insurance policies, all unearned premium, return premium, dividend payments and loss payments thereof. (iii)
For the policy year beginning December 30, 2015, our property insurance is a one (1) year policy. The one (1) year property insurance
premium is in the amount of $504,000, of which $404,000 is financed through the Third Party Lender. The finance agreement provides
that we are obligated to repay the amounts financed, together with interest at the rate of 2.95% per annum, over 10 months, with
monthly payments of principal and interest, each in the amount of approximately $41,000. The finance agreement is secured by a
security interest in all insurance policies, all unearned premium, return premium, dividend payments and loss payments thereof. As
of July 2, 2016, the aggregate principal balance owed from the financing of our property and general liability insurance policies
is $458,000.</t>
  </si>
  <si>
    <t>COMMITMENTS AND CONTINGENCIES</t>
  </si>
  <si>
    <t>COMMITMENTS AND CONTINGENCIES [Abstract]</t>
  </si>
  <si>
    <t>(7)
COMMITMENTS AND CONTINGENCIES: Construction
Contract On
March 28, 2016, we entered into a construction contract in the amount of $1,061,000 to build a new building on a parcel of real
property which we own which is near the real property where our combination package liquor store and restaurant located at 13205
Biscayne Boulevard, North Miami, Florida, (Store #20) operates. Our intent is to re-locate our package liquor store to the new
building and to renovate and expand the restaurant into the former package liquor store space. Litigation From
time to time, we are a defendant in litigation arising in the ordinary course of our business, including claims resulting from
slip and fall accidents, claims under federal and state laws governing access to public accommodations, employment-related
claims and claims from guests alleging illness, injury or other food quality, health or operational concerns. To date, none of
this litigation, some of which is covered by insurance, has had a material effect on us.</t>
  </si>
  <si>
    <t>SUBSEQUENT EVENTS</t>
  </si>
  <si>
    <t>Subsequent Events [Abstract]</t>
  </si>
  <si>
    <t>(8) SUBSEQUENT EVENTS: Subsequent events have been
evaluated through the date these condensed consolidated financial statements were issued and no events required disclosure.</t>
  </si>
  <si>
    <t>BUSINESS SEGMENTS</t>
  </si>
  <si>
    <t>Segment Reporting [Abstract]</t>
  </si>
  <si>
    <t xml:space="preserve">(9) BUSINESS SEGMENTS: We operate principally in two reportable
segments  package stores and restaurants. The operation of package stores consists of retail liquor sales and related items.
Information concerning the revenues and operating income for the thirteen weeks and thirty nine weeks ended July 2, 2016 and June
27, 2015, and identifiable assets for the two reportable segments in which we operate, are shown in the following table, in thousands.
Operating income is total revenue less cost of merchandise sold and operating expenses relative to each segment.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
Thirteen Weeks Ending July 2, 2016
Thirteen Weeks Ending June 27, 2015
Operating Revenues:
Restaurants $ 21,949 $ 20,631
Package stores 3,801 3,548
Other revenues 633 617
Total operating revenues $ 26,383 $ 24,796
Income from Operations Reconciled to Income After Income Taxes and Net Income Attributable to Noncontrolling Interests
Restaurants $ 3,599 $ 2,745
Package stores 210 179
3,809 2,924
Corporate expenses, net of other revenues (1,398 ) (977 )
Income from Operations 2,411 1,947
Interest expense (137 ) (150 )
Interest and other income 28 39
Income Before Income Taxes $ 2,302 $ 1,836
Provision for Income Taxes (531 ) (445 )
Net Income 1,771 1,391
Net Income Attributable to Noncontrolling Interests (624 ) (549 )
Net Income Attributable to Flanigans Enterprises, Inc
Stockholders $ 1,147 $ 842
Depreciation and Amortization:
Restaurants $ 515 $ 491
Package stores 52 50
567 541
Corporate 185 131
Total Depreciation and Amortization $ 752 $ 672
Capital Expenditures:
Restaurants $ 263 $ 494
Package stores 20 45
283 539
Corporate 224 34
Total Capital Expenditures $ 507 $ 573
Thirty Nine Weeks July 2, 2016
Thirty Nine Weeks June 27, 2015
Operating Revenues:
Restaurants $ 64,589 $ 60,510
Package stores 12,155 11,672
Other revenues 1,891 1,828
Total operating revenues $ 78,635 $ 74,010
Income from Operations Reconciled to Income After Income Taxes and Net Income Attributable to Noncontrolling Interests
Restaurants $ 7,858 $ 6,816
Package stores 736 868
8,594 7,684
Corporate expenses, net of other revenue (2,854 ) (2,058 )
Income from Operations 5,740 5,626
Interest expense (421 ) (462 )
Interest and other income 65 72
Income Before Income Taxes $ 5,384 $ 5,236
Provision for Income Taxes (1,243 ) (1,274 )
Net Income 4,141 3,962
Net Income Attributable to Noncontrolling Interests (1,496 ) (1,289 )
Net Income Attributable to Flanigans Enterprises, Inc.
Stockholders $ 2,645 $ 2,673
Depreciation and Amortization:
Restaurants $ 1,526 $ 1,485
Package stores 153 152
1,679 1,637
Corporate 317 370
Total Depreciation and Amortization $ 1,996 $ 2,007
Capital Expenditures:
Restaurants $ 1,141 $ 2,894
Package stores 217 145
1,358 3,039
Corporate 1,555 300
Total Capital Expenditures $ 2,913 $ 3,339
July 2, October 3,
2016 2015
Identifiable Assets:
Restaurants $ 28,626 $ 29,478
Package store 4,757 4,393
33,383 33,871
Corporate 22,838 20,751
Consolidated Totals $ 56,221 $ 54,622 </t>
  </si>
  <si>
    <t>BUSINESS SEGMENTS (Tables)</t>
  </si>
  <si>
    <t>Business Segments Tables</t>
  </si>
  <si>
    <t>Schedule of Segment Reporting</t>
  </si>
  <si>
    <t xml:space="preserve">Thirteen Weeks Ending July 2, 2016
Thirteen Weeks Ending June 27, 2015
Operating Revenues:
Restaurants $ 21,949 $ 20,631
Package stores 3,801 3,548
Other revenues 633 617
Total operating revenues $ 26,383 $ 24,796
Income from Operations Reconciled to Income After Income Taxes and Net Income Attributable to Noncontrolling Interests
Restaurants $ 3,599 $ 2,745
Package stores 210 179
3,809 2,924
Corporate expenses, net of other revenues (1,398 ) (977 )
Income from Operations 2,411 1,947
Interest expense (137 ) (150 )
Interest and other income 28 39
Income Before Income Taxes $ 2,302 $ 1,836
Provision for Income Taxes (531 ) (445 )
Net Income 1,771 1,391
Net Income Attributable to Noncontrolling Interests (624 ) (549 )
Net Income Attributable to Flanigans Enterprises, Inc
Stockholders $ 1,147 $ 842
Depreciation and Amortization:
Restaurants $ 515 $ 491
Package stores 52 50
567 541
Corporate 185 131
Total Depreciation and Amortization $ 752 $ 672
Capital Expenditures:
Restaurants $ 263 $ 494
Package stores 20 45
283 539
Corporate 224 34
Total Capital Expenditures $ 507 $ 573
Thirty Nine Weeks July 2, 2016
Thirty Nine Weeks June 27, 2015
Operating Revenues:
Restaurants $ 64,589 $ 60,510
Package stores 12,155 11,672
Other revenues 1,891 1,828
Total operating revenues $ 78,635 $ 74,010
Income from Operations Reconciled to Income After Income Taxes and Net Income Attributable to Noncontrolling Interests
Restaurants $ 7,858 $ 6,816
Package stores 736 868
8,594 7,684
Corporate expenses, net of other revenue (2,854 ) (2,058 )
Income from Operations 5,740 5,626
Interest expense (421 ) (462 )
Interest and other income 65 72
Income Before Income Taxes $ 5,384 $ 5,236
Provision for Income Taxes (1,243 ) (1,274 )
Net Income 4,141 3,962
Net Income Attributable to Noncontrolling Interests (1,496 ) (1,289 )
Net Income Attributable to Flanigans Enterprises, Inc.
Stockholders $ 2,645 $ 2,673
Depreciation and Amortization:
Restaurants $ 1,526 $ 1,485
Package stores 153 152
1,679 1,637
Corporate 317 370
Total Depreciation and Amortization $ 1,996 $ 2,007
Capital Expenditures:
Restaurants $ 1,141 $ 2,894
Package stores 217 145
1,358 3,039
Corporate 1,555 300
Total Capital Expenditures $ 2,913 $ 3,339
July 2, October 3,
2016 2015
Identifiable Assets:
Restaurants $ 28,626 $ 29,478
Package store 4,757 4,393
33,383 33,871
Corporate 22,838 20,751
Consolidated Totals $ 56,221 $ 54,622 </t>
  </si>
  <si>
    <t>INVESTMENT IN REAL PROPERTY FINANCED BY DEBT (Details)</t>
  </si>
  <si>
    <t>Jan. 02, 2016USD ($)ft²</t>
  </si>
  <si>
    <t>Purchase price of property | $</t>
  </si>
  <si>
    <t>Area of building | ft²</t>
  </si>
  <si>
    <t>DEBT (Details Narrative) - Financed Insurance Premiums [Member]</t>
  </si>
  <si>
    <t>Jul. 02, 2016USD ($)</t>
  </si>
  <si>
    <t>Short-term Debt [Line Items]</t>
  </si>
  <si>
    <t>Amount of insurance premiums financed</t>
  </si>
  <si>
    <t>Principal amount outstanding</t>
  </si>
  <si>
    <t>Property and General Liability Insurance, Franchise Coverage [Member]</t>
  </si>
  <si>
    <t>General Liability Insurance Premium [Member]</t>
  </si>
  <si>
    <t>Term of insurance premium</t>
  </si>
  <si>
    <t>1 year</t>
  </si>
  <si>
    <t>Amount of premium payable</t>
  </si>
  <si>
    <t>Amount of premium payable financed from third party lender</t>
  </si>
  <si>
    <t>Interest rate (per annum)</t>
  </si>
  <si>
    <t>2.95%</t>
  </si>
  <si>
    <t>Term of financing agreement</t>
  </si>
  <si>
    <t>10 months</t>
  </si>
  <si>
    <t>Monthly payment of principal and interest</t>
  </si>
  <si>
    <t>General Liability Insurance for Limited Partnership Premium [Member]</t>
  </si>
  <si>
    <t>Property Insurance Premium [Member]</t>
  </si>
  <si>
    <t>COMMITMENTS AND CONTINGENCIES (Details)</t>
  </si>
  <si>
    <t>Mar. 28, 2016USD ($)</t>
  </si>
  <si>
    <t>Commitments And Contingencies Details</t>
  </si>
  <si>
    <t>Amount of construction contract</t>
  </si>
  <si>
    <t>BUSINESS SEGMENTS (Details) - USD ($) $ in Thousands</t>
  </si>
  <si>
    <t>Operating Revenues:</t>
  </si>
  <si>
    <t>Operating revenues</t>
  </si>
  <si>
    <t>Income from Operations Reconciled to Income Before Income Taxes and Net Income Attributable to Noncontrolling Interests</t>
  </si>
  <si>
    <t>Income before corporate expenses</t>
  </si>
  <si>
    <t>Corporate expenses, net of other revenue</t>
  </si>
  <si>
    <t>Income Before Income Taxes and Net Income Attributable to Noncontrolling Interests</t>
  </si>
  <si>
    <t>Net Income Attributable to Noncontrolling Interests</t>
  </si>
  <si>
    <t>Net income attributable to stockholders</t>
  </si>
  <si>
    <t>Identifiable Assets:</t>
  </si>
  <si>
    <t>Assets</t>
  </si>
  <si>
    <t>Capital Expenditures:</t>
  </si>
  <si>
    <t>Capital expenditures</t>
  </si>
  <si>
    <t>Depreciation and Amortization:</t>
  </si>
  <si>
    <t>Restaurants [Member]</t>
  </si>
  <si>
    <t>Package stores [Member]</t>
  </si>
  <si>
    <t>Other [Member]</t>
  </si>
  <si>
    <t>Total segments [Member]</t>
  </si>
  <si>
    <t>Corporat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204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1858647</v>
      </c>
    </row>
    <row spans="1:3" r="12">
      <c t="s" r="A12" s="4">
        <v>19</v>
      </c>
      <c t="s" r="B12" s="5">
        <v>20</v>
      </c>
    </row>
    <row spans="1:3" r="13">
      <c t="s" r="A13" s="4">
        <v>21</v>
      </c>
      <c t="n" r="B13"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4"/>
  </cols>
  <sheetData>
    <row spans="1:2" r="1">
      <c t="s" r="A1" s="1">
        <v>160</v>
      </c>
      <c t="s" r="B1" s="2">
        <v>23</v>
      </c>
    </row>
    <row spans="1:2" r="2">
      <c t="s" r="B2" s="2">
        <v>161</v>
      </c>
    </row>
    <row spans="1:2" r="3">
      <c t="s" r="A3" s="3">
        <v>139</v>
      </c>
    </row>
    <row spans="1:2" r="4">
      <c t="s" r="A4" s="4">
        <v>162</v>
      </c>
      <c t="n" r="B4" s="7">
        <v>922500</v>
      </c>
    </row>
    <row spans="1:2" r="5">
      <c t="s" r="A5" s="4">
        <v>163</v>
      </c>
      <c t="n" r="B5" s="6">
        <v>6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0"/>
    <col customWidth="1" max="2" min="2" width="21"/>
  </cols>
  <sheetData>
    <row spans="1:2" r="1">
      <c t="s" r="A1" s="1">
        <v>164</v>
      </c>
      <c t="s" r="B1" s="2">
        <v>1</v>
      </c>
    </row>
    <row spans="1:2" r="2">
      <c t="s" r="B2" s="2">
        <v>165</v>
      </c>
    </row>
    <row spans="1:2" r="3">
      <c t="s" r="A3" s="3">
        <v>166</v>
      </c>
    </row>
    <row spans="1:2" r="4">
      <c t="s" r="A4" s="4">
        <v>167</v>
      </c>
      <c t="n" r="B4" s="7">
        <v>1170000</v>
      </c>
    </row>
    <row spans="1:2" r="5">
      <c t="s" r="A5" s="4">
        <v>168</v>
      </c>
      <c t="n" r="B5" s="6">
        <v>458000</v>
      </c>
    </row>
    <row spans="1:2" r="6">
      <c t="s" r="A6" s="4">
        <v>169</v>
      </c>
    </row>
    <row spans="1:2" r="7">
      <c t="s" r="A7" s="3">
        <v>166</v>
      </c>
    </row>
    <row spans="1:2" r="8">
      <c t="s" r="A8" s="4">
        <v>167</v>
      </c>
      <c t="n" r="B8" s="7">
        <v>256000</v>
      </c>
    </row>
    <row spans="1:2" r="9">
      <c t="s" r="A9" s="4">
        <v>170</v>
      </c>
    </row>
    <row spans="1:2" r="10">
      <c t="s" r="A10" s="3">
        <v>166</v>
      </c>
    </row>
    <row spans="1:2" r="11">
      <c t="s" r="A11" s="4">
        <v>171</v>
      </c>
      <c t="s" r="B11" s="4">
        <v>172</v>
      </c>
    </row>
    <row spans="1:2" r="12">
      <c t="s" r="A12" s="4">
        <v>173</v>
      </c>
      <c t="n" r="B12" s="7">
        <v>470000</v>
      </c>
    </row>
    <row spans="1:2" r="13">
      <c t="s" r="A13" s="4">
        <v>174</v>
      </c>
      <c t="n" r="B13" s="7">
        <v>377000</v>
      </c>
    </row>
    <row spans="1:2" r="14">
      <c t="s" r="A14" s="4">
        <v>175</v>
      </c>
      <c t="s" r="B14" s="4">
        <v>176</v>
      </c>
    </row>
    <row spans="1:2" r="15">
      <c t="s" r="A15" s="4">
        <v>177</v>
      </c>
      <c t="s" r="B15" s="4">
        <v>178</v>
      </c>
    </row>
    <row spans="1:2" r="16">
      <c t="s" r="A16" s="4">
        <v>179</v>
      </c>
      <c t="n" r="B16" s="7">
        <v>38000</v>
      </c>
    </row>
    <row spans="1:2" r="17">
      <c t="s" r="A17" s="4">
        <v>180</v>
      </c>
    </row>
    <row spans="1:2" r="18">
      <c t="s" r="A18" s="3">
        <v>166</v>
      </c>
    </row>
    <row spans="1:2" r="19">
      <c t="s" r="A19" s="4">
        <v>171</v>
      </c>
      <c t="s" r="B19" s="4">
        <v>172</v>
      </c>
    </row>
    <row spans="1:2" r="20">
      <c t="s" r="A20" s="4">
        <v>173</v>
      </c>
      <c t="n" r="B20" s="7">
        <v>480000</v>
      </c>
    </row>
    <row spans="1:2" r="21">
      <c t="s" r="A21" s="4">
        <v>174</v>
      </c>
      <c t="n" r="B21" s="7">
        <v>385000</v>
      </c>
    </row>
    <row spans="1:2" r="22">
      <c t="s" r="A22" s="4">
        <v>175</v>
      </c>
      <c t="s" r="B22" s="4">
        <v>176</v>
      </c>
    </row>
    <row spans="1:2" r="23">
      <c t="s" r="A23" s="4">
        <v>177</v>
      </c>
      <c t="s" r="B23" s="4">
        <v>178</v>
      </c>
    </row>
    <row spans="1:2" r="24">
      <c t="s" r="A24" s="4">
        <v>179</v>
      </c>
      <c t="n" r="B24" s="7">
        <v>39000</v>
      </c>
    </row>
    <row spans="1:2" r="25">
      <c t="s" r="A25" s="4">
        <v>181</v>
      </c>
    </row>
    <row spans="1:2" r="26">
      <c t="s" r="A26" s="3">
        <v>166</v>
      </c>
    </row>
    <row spans="1:2" r="27">
      <c t="s" r="A27" s="4">
        <v>171</v>
      </c>
      <c t="s" r="B27" s="4">
        <v>172</v>
      </c>
    </row>
    <row spans="1:2" r="28">
      <c t="s" r="A28" s="4">
        <v>173</v>
      </c>
      <c t="n" r="B28" s="7">
        <v>504000</v>
      </c>
    </row>
    <row spans="1:2" r="29">
      <c t="s" r="A29" s="4">
        <v>174</v>
      </c>
      <c t="n" r="B29" s="7">
        <v>404000</v>
      </c>
    </row>
    <row spans="1:2" r="30">
      <c t="s" r="A30" s="4">
        <v>175</v>
      </c>
      <c t="s" r="B30" s="4">
        <v>176</v>
      </c>
    </row>
    <row spans="1:2" r="31">
      <c t="s" r="A31" s="4">
        <v>177</v>
      </c>
      <c t="s" r="B31" s="4">
        <v>178</v>
      </c>
    </row>
    <row spans="1:2" r="32">
      <c t="s" r="A32" s="4">
        <v>179</v>
      </c>
      <c t="n" r="B32" s="7">
        <v>41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1"/>
  </cols>
  <sheetData>
    <row spans="1:2" r="1">
      <c t="s" r="A1" s="1">
        <v>182</v>
      </c>
      <c t="s" r="B1" s="2">
        <v>183</v>
      </c>
    </row>
    <row spans="1:2" r="2">
      <c t="s" r="A2" s="3">
        <v>184</v>
      </c>
    </row>
    <row spans="1:2" r="3">
      <c t="s" r="A3" s="4">
        <v>185</v>
      </c>
      <c t="n" r="B3" s="7">
        <v>1061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86</v>
      </c>
      <c t="s" r="B1" s="2">
        <v>23</v>
      </c>
      <c t="s" r="D1" s="2">
        <v>1</v>
      </c>
    </row>
    <row spans="1:6" r="2">
      <c t="s" r="B2" s="2">
        <v>2</v>
      </c>
      <c t="s" r="C2" s="2">
        <v>24</v>
      </c>
      <c t="s" r="D2" s="2">
        <v>2</v>
      </c>
      <c t="s" r="E2" s="2">
        <v>24</v>
      </c>
      <c t="s" r="F2" s="2">
        <v>54</v>
      </c>
    </row>
    <row spans="1:6" r="3">
      <c t="s" r="A3" s="3">
        <v>187</v>
      </c>
    </row>
    <row spans="1:6" r="4">
      <c t="s" r="A4" s="4">
        <v>188</v>
      </c>
      <c t="n" r="B4" s="7">
        <v>26383</v>
      </c>
      <c t="n" r="C4" s="7">
        <v>24796</v>
      </c>
      <c t="n" r="D4" s="7">
        <v>78635</v>
      </c>
      <c t="n" r="E4" s="7">
        <v>74010</v>
      </c>
    </row>
    <row spans="1:6" r="5">
      <c t="s" r="A5" s="3">
        <v>189</v>
      </c>
    </row>
    <row spans="1:6" r="6">
      <c t="s" r="A6" s="4">
        <v>190</v>
      </c>
      <c t="n" r="B6" s="6">
        <v>3809</v>
      </c>
      <c t="n" r="C6" s="6">
        <v>2924</v>
      </c>
      <c t="n" r="D6" s="6">
        <v>8594</v>
      </c>
      <c t="n" r="E6" s="6">
        <v>7684</v>
      </c>
    </row>
    <row spans="1:6" r="7">
      <c t="s" r="A7" s="4">
        <v>191</v>
      </c>
      <c t="n" r="B7" s="6">
        <v>-1398</v>
      </c>
      <c t="n" r="C7" s="6">
        <v>-977</v>
      </c>
      <c t="n" r="D7" s="6">
        <v>-2854</v>
      </c>
      <c t="n" r="E7" s="6">
        <v>-2058</v>
      </c>
    </row>
    <row spans="1:6" r="8">
      <c t="s" r="A8" s="4">
        <v>40</v>
      </c>
      <c t="n" r="B8" s="6">
        <v>2411</v>
      </c>
      <c t="n" r="C8" s="6">
        <v>1947</v>
      </c>
      <c t="n" r="D8" s="6">
        <v>5740</v>
      </c>
      <c t="n" r="E8" s="6">
        <v>5626</v>
      </c>
    </row>
    <row spans="1:6" r="9">
      <c t="s" r="A9" s="4">
        <v>42</v>
      </c>
      <c t="n" r="B9" s="6">
        <v>-137</v>
      </c>
      <c t="n" r="C9" s="6">
        <v>-150</v>
      </c>
      <c t="n" r="D9" s="6">
        <v>-421</v>
      </c>
      <c t="n" r="E9" s="6">
        <v>-462</v>
      </c>
    </row>
    <row spans="1:6" r="10">
      <c t="s" r="A10" s="4">
        <v>43</v>
      </c>
      <c t="n" r="B10" s="6">
        <v>28</v>
      </c>
      <c t="n" r="C10" s="6">
        <v>39</v>
      </c>
      <c t="n" r="D10" s="6">
        <v>65</v>
      </c>
      <c t="n" r="E10" s="6">
        <v>72</v>
      </c>
    </row>
    <row spans="1:6" r="11">
      <c t="s" r="A11" s="4">
        <v>192</v>
      </c>
      <c t="n" r="B11" s="6">
        <v>2302</v>
      </c>
      <c t="n" r="C11" s="6">
        <v>1836</v>
      </c>
      <c t="n" r="D11" s="6">
        <v>5384</v>
      </c>
      <c t="n" r="E11" s="6">
        <v>5236</v>
      </c>
    </row>
    <row spans="1:6" r="12">
      <c t="s" r="A12" s="4">
        <v>46</v>
      </c>
      <c t="n" r="B12" s="6">
        <v>-531</v>
      </c>
      <c t="n" r="C12" s="6">
        <v>-445</v>
      </c>
      <c t="n" r="D12" s="6">
        <v>-1243</v>
      </c>
      <c t="n" r="E12" s="6">
        <v>-1274</v>
      </c>
    </row>
    <row spans="1:6" r="13">
      <c t="s" r="A13" s="4">
        <v>47</v>
      </c>
      <c t="n" r="B13" s="6">
        <v>1771</v>
      </c>
      <c t="n" r="C13" s="6">
        <v>1391</v>
      </c>
      <c t="n" r="D13" s="6">
        <v>4141</v>
      </c>
      <c t="n" r="E13" s="6">
        <v>3962</v>
      </c>
    </row>
    <row spans="1:6" r="14">
      <c t="s" r="A14" s="4">
        <v>193</v>
      </c>
      <c t="n" r="B14" s="6">
        <v>-624</v>
      </c>
      <c t="n" r="C14" s="6">
        <v>-549</v>
      </c>
      <c t="n" r="D14" s="6">
        <v>-1496</v>
      </c>
      <c t="n" r="E14" s="6">
        <v>-1289</v>
      </c>
    </row>
    <row spans="1:6" r="15">
      <c t="s" r="A15" s="4">
        <v>194</v>
      </c>
      <c t="n" r="B15" s="6">
        <v>1147</v>
      </c>
      <c t="n" r="C15" s="6">
        <v>842</v>
      </c>
      <c t="n" r="D15" s="6">
        <v>2645</v>
      </c>
      <c t="n" r="E15" s="6">
        <v>2673</v>
      </c>
    </row>
    <row spans="1:6" r="16">
      <c t="s" r="A16" s="3">
        <v>195</v>
      </c>
    </row>
    <row spans="1:6" r="17">
      <c t="s" r="A17" s="4">
        <v>196</v>
      </c>
      <c t="n" r="B17" s="6">
        <v>56221</v>
      </c>
      <c t="n" r="D17" s="6">
        <v>56221</v>
      </c>
      <c t="n" r="F17" s="7">
        <v>54622</v>
      </c>
    </row>
    <row spans="1:6" r="18">
      <c t="s" r="A18" s="3">
        <v>197</v>
      </c>
    </row>
    <row spans="1:6" r="19">
      <c t="s" r="A19" s="4">
        <v>198</v>
      </c>
      <c t="n" r="B19" s="6">
        <v>507</v>
      </c>
      <c t="n" r="C19" s="6">
        <v>573</v>
      </c>
      <c t="n" r="D19" s="6">
        <v>2913</v>
      </c>
      <c t="n" r="E19" s="6">
        <v>3339</v>
      </c>
    </row>
    <row spans="1:6" r="20">
      <c t="s" r="A20" s="3">
        <v>199</v>
      </c>
    </row>
    <row spans="1:6" r="21">
      <c t="s" r="A21" s="4">
        <v>100</v>
      </c>
      <c t="n" r="B21" s="6">
        <v>752</v>
      </c>
      <c t="n" r="C21" s="6">
        <v>672</v>
      </c>
      <c t="n" r="D21" s="6">
        <v>1996</v>
      </c>
      <c t="n" r="E21" s="6">
        <v>2007</v>
      </c>
    </row>
    <row spans="1:6" r="22">
      <c t="s" r="A22" s="4">
        <v>200</v>
      </c>
    </row>
    <row spans="1:6" r="23">
      <c t="s" r="A23" s="3">
        <v>187</v>
      </c>
    </row>
    <row spans="1:6" r="24">
      <c t="s" r="A24" s="4">
        <v>188</v>
      </c>
      <c t="n" r="B24" s="6">
        <v>21949</v>
      </c>
      <c t="n" r="C24" s="6">
        <v>20631</v>
      </c>
      <c t="n" r="D24" s="6">
        <v>64589</v>
      </c>
      <c t="n" r="E24" s="6">
        <v>60510</v>
      </c>
    </row>
    <row spans="1:6" r="25">
      <c t="s" r="A25" s="3">
        <v>189</v>
      </c>
    </row>
    <row spans="1:6" r="26">
      <c t="s" r="A26" s="4">
        <v>190</v>
      </c>
      <c t="n" r="B26" s="6">
        <v>3599</v>
      </c>
      <c t="n" r="C26" s="6">
        <v>2745</v>
      </c>
      <c t="n" r="D26" s="6">
        <v>7858</v>
      </c>
      <c t="n" r="E26" s="6">
        <v>6816</v>
      </c>
    </row>
    <row spans="1:6" r="27">
      <c t="s" r="A27" s="3">
        <v>195</v>
      </c>
    </row>
    <row spans="1:6" r="28">
      <c t="s" r="A28" s="4">
        <v>196</v>
      </c>
      <c t="n" r="B28" s="6">
        <v>28626</v>
      </c>
      <c t="n" r="D28" s="6">
        <v>28626</v>
      </c>
      <c t="n" r="F28" s="6">
        <v>29478</v>
      </c>
    </row>
    <row spans="1:6" r="29">
      <c t="s" r="A29" s="3">
        <v>197</v>
      </c>
    </row>
    <row spans="1:6" r="30">
      <c t="s" r="A30" s="4">
        <v>198</v>
      </c>
      <c t="n" r="B30" s="6">
        <v>263</v>
      </c>
      <c t="n" r="C30" s="6">
        <v>494</v>
      </c>
      <c t="n" r="D30" s="6">
        <v>1141</v>
      </c>
      <c t="n" r="E30" s="6">
        <v>2894</v>
      </c>
    </row>
    <row spans="1:6" r="31">
      <c t="s" r="A31" s="3">
        <v>199</v>
      </c>
    </row>
    <row spans="1:6" r="32">
      <c t="s" r="A32" s="4">
        <v>100</v>
      </c>
      <c t="n" r="B32" s="6">
        <v>515</v>
      </c>
      <c t="n" r="C32" s="6">
        <v>491</v>
      </c>
      <c t="n" r="D32" s="6">
        <v>1526</v>
      </c>
      <c t="n" r="E32" s="6">
        <v>1485</v>
      </c>
    </row>
    <row spans="1:6" r="33">
      <c t="s" r="A33" s="4">
        <v>201</v>
      </c>
    </row>
    <row spans="1:6" r="34">
      <c t="s" r="A34" s="3">
        <v>187</v>
      </c>
    </row>
    <row spans="1:6" r="35">
      <c t="s" r="A35" s="4">
        <v>188</v>
      </c>
      <c t="n" r="B35" s="6">
        <v>3801</v>
      </c>
      <c t="n" r="C35" s="6">
        <v>3548</v>
      </c>
      <c t="n" r="D35" s="6">
        <v>12155</v>
      </c>
      <c t="n" r="E35" s="6">
        <v>11672</v>
      </c>
    </row>
    <row spans="1:6" r="36">
      <c t="s" r="A36" s="3">
        <v>189</v>
      </c>
    </row>
    <row spans="1:6" r="37">
      <c t="s" r="A37" s="4">
        <v>190</v>
      </c>
      <c t="n" r="B37" s="6">
        <v>210</v>
      </c>
      <c t="n" r="C37" s="6">
        <v>179</v>
      </c>
      <c t="n" r="D37" s="6">
        <v>736</v>
      </c>
      <c t="n" r="E37" s="6">
        <v>868</v>
      </c>
    </row>
    <row spans="1:6" r="38">
      <c t="s" r="A38" s="3">
        <v>195</v>
      </c>
    </row>
    <row spans="1:6" r="39">
      <c t="s" r="A39" s="4">
        <v>196</v>
      </c>
      <c t="n" r="B39" s="6">
        <v>4757</v>
      </c>
      <c t="n" r="D39" s="6">
        <v>4757</v>
      </c>
      <c t="n" r="F39" s="6">
        <v>4393</v>
      </c>
    </row>
    <row spans="1:6" r="40">
      <c t="s" r="A40" s="3">
        <v>197</v>
      </c>
    </row>
    <row spans="1:6" r="41">
      <c t="s" r="A41" s="4">
        <v>198</v>
      </c>
      <c t="n" r="B41" s="6">
        <v>20</v>
      </c>
      <c t="n" r="C41" s="6">
        <v>45</v>
      </c>
      <c t="n" r="D41" s="6">
        <v>217</v>
      </c>
      <c t="n" r="E41" s="6">
        <v>145</v>
      </c>
    </row>
    <row spans="1:6" r="42">
      <c t="s" r="A42" s="3">
        <v>199</v>
      </c>
    </row>
    <row spans="1:6" r="43">
      <c t="s" r="A43" s="4">
        <v>100</v>
      </c>
      <c t="n" r="B43" s="6">
        <v>52</v>
      </c>
      <c t="n" r="C43" s="6">
        <v>50</v>
      </c>
      <c t="n" r="D43" s="6">
        <v>153</v>
      </c>
      <c t="n" r="E43" s="6">
        <v>152</v>
      </c>
    </row>
    <row spans="1:6" r="44">
      <c t="s" r="A44" s="4">
        <v>202</v>
      </c>
    </row>
    <row spans="1:6" r="45">
      <c t="s" r="A45" s="3">
        <v>187</v>
      </c>
    </row>
    <row spans="1:6" r="46">
      <c t="s" r="A46" s="4">
        <v>188</v>
      </c>
      <c t="n" r="B46" s="6">
        <v>633</v>
      </c>
      <c t="n" r="C46" s="6">
        <v>617</v>
      </c>
      <c t="n" r="D46" s="6">
        <v>1891</v>
      </c>
      <c t="n" r="E46" s="6">
        <v>1828</v>
      </c>
    </row>
    <row spans="1:6" r="47">
      <c t="s" r="A47" s="4">
        <v>203</v>
      </c>
    </row>
    <row spans="1:6" r="48">
      <c t="s" r="A48" s="3">
        <v>195</v>
      </c>
    </row>
    <row spans="1:6" r="49">
      <c t="s" r="A49" s="4">
        <v>196</v>
      </c>
      <c t="n" r="B49" s="6">
        <v>33383</v>
      </c>
      <c t="n" r="D49" s="6">
        <v>33383</v>
      </c>
      <c t="n" r="F49" s="6">
        <v>33871</v>
      </c>
    </row>
    <row spans="1:6" r="50">
      <c t="s" r="A50" s="3">
        <v>197</v>
      </c>
    </row>
    <row spans="1:6" r="51">
      <c t="s" r="A51" s="4">
        <v>198</v>
      </c>
      <c t="n" r="B51" s="6">
        <v>283</v>
      </c>
      <c t="n" r="C51" s="6">
        <v>539</v>
      </c>
      <c t="n" r="D51" s="6">
        <v>1358</v>
      </c>
      <c t="n" r="E51" s="6">
        <v>3039</v>
      </c>
    </row>
    <row spans="1:6" r="52">
      <c t="s" r="A52" s="3">
        <v>199</v>
      </c>
    </row>
    <row spans="1:6" r="53">
      <c t="s" r="A53" s="4">
        <v>100</v>
      </c>
      <c t="n" r="B53" s="6">
        <v>567</v>
      </c>
      <c t="n" r="C53" s="6">
        <v>541</v>
      </c>
      <c t="n" r="D53" s="6">
        <v>1679</v>
      </c>
      <c t="n" r="E53" s="6">
        <v>1637</v>
      </c>
    </row>
    <row spans="1:6" r="54">
      <c t="s" r="A54" s="4">
        <v>204</v>
      </c>
    </row>
    <row spans="1:6" r="55">
      <c t="s" r="A55" s="3">
        <v>195</v>
      </c>
    </row>
    <row spans="1:6" r="56">
      <c t="s" r="A56" s="4">
        <v>196</v>
      </c>
      <c t="n" r="B56" s="6">
        <v>22838</v>
      </c>
      <c t="n" r="D56" s="6">
        <v>22838</v>
      </c>
      <c t="n" r="F56" s="7">
        <v>20751</v>
      </c>
    </row>
    <row spans="1:6" r="57">
      <c t="s" r="A57" s="3">
        <v>197</v>
      </c>
    </row>
    <row spans="1:6" r="58">
      <c t="s" r="A58" s="4">
        <v>198</v>
      </c>
      <c t="n" r="B58" s="6">
        <v>224</v>
      </c>
      <c t="n" r="C58" s="6">
        <v>34</v>
      </c>
      <c t="n" r="D58" s="6">
        <v>1555</v>
      </c>
      <c t="n" r="E58" s="6">
        <v>300</v>
      </c>
    </row>
    <row spans="1:6" r="59">
      <c t="s" r="A59" s="3">
        <v>199</v>
      </c>
    </row>
    <row spans="1:6" r="60">
      <c t="s" r="A60" s="4">
        <v>100</v>
      </c>
      <c t="n" r="B60" s="7">
        <v>185</v>
      </c>
      <c t="n" r="C60" s="7">
        <v>131</v>
      </c>
      <c t="n" r="D60" s="7">
        <v>317</v>
      </c>
      <c t="n" r="E60" s="7">
        <v>37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v>
      </c>
      <c t="s" r="B1" s="2">
        <v>23</v>
      </c>
      <c t="s" r="D1" s="2">
        <v>1</v>
      </c>
    </row>
    <row spans="1:5" r="2">
      <c t="s" r="B2" s="2">
        <v>2</v>
      </c>
      <c t="s" r="C2" s="2">
        <v>24</v>
      </c>
      <c t="s" r="D2" s="2">
        <v>2</v>
      </c>
      <c t="s" r="E2" s="2">
        <v>24</v>
      </c>
    </row>
    <row spans="1:5" r="3">
      <c t="s" r="A3" s="3">
        <v>25</v>
      </c>
    </row>
    <row spans="1:5" r="4">
      <c t="s" r="A4" s="4">
        <v>26</v>
      </c>
      <c t="n" r="B4" s="7">
        <v>16764</v>
      </c>
      <c t="n" r="C4" s="7">
        <v>15837</v>
      </c>
      <c t="n" r="D4" s="7">
        <v>49017</v>
      </c>
      <c t="n" r="E4" s="7">
        <v>46329</v>
      </c>
    </row>
    <row spans="1:5" r="5">
      <c t="s" r="A5" s="4">
        <v>27</v>
      </c>
      <c t="n" r="B5" s="6">
        <v>5185</v>
      </c>
      <c t="n" r="C5" s="6">
        <v>4794</v>
      </c>
      <c t="n" r="D5" s="6">
        <v>15572</v>
      </c>
      <c t="n" r="E5" s="6">
        <v>14181</v>
      </c>
    </row>
    <row spans="1:5" r="6">
      <c t="s" r="A6" s="4">
        <v>28</v>
      </c>
      <c t="n" r="B6" s="6">
        <v>3801</v>
      </c>
      <c t="n" r="C6" s="6">
        <v>3548</v>
      </c>
      <c t="n" r="D6" s="6">
        <v>12155</v>
      </c>
      <c t="n" r="E6" s="6">
        <v>11672</v>
      </c>
    </row>
    <row spans="1:5" r="7">
      <c t="s" r="A7" s="4">
        <v>29</v>
      </c>
      <c t="n" r="B7" s="6">
        <v>369</v>
      </c>
      <c t="n" r="C7" s="6">
        <v>393</v>
      </c>
      <c t="n" r="D7" s="6">
        <v>1172</v>
      </c>
      <c t="n" r="E7" s="6">
        <v>1142</v>
      </c>
    </row>
    <row spans="1:5" r="8">
      <c t="s" r="A8" s="4">
        <v>30</v>
      </c>
      <c t="n" r="B8" s="6">
        <v>162</v>
      </c>
      <c t="n" r="C8" s="6">
        <v>138</v>
      </c>
      <c t="n" r="D8" s="6">
        <v>428</v>
      </c>
      <c t="n" r="E8" s="6">
        <v>405</v>
      </c>
    </row>
    <row spans="1:5" r="9">
      <c t="s" r="A9" s="4">
        <v>31</v>
      </c>
      <c t="n" r="B9" s="6">
        <v>38</v>
      </c>
      <c t="n" r="C9" s="6">
        <v>37</v>
      </c>
      <c t="n" r="D9" s="6">
        <v>113</v>
      </c>
      <c t="n" r="E9" s="6">
        <v>125</v>
      </c>
    </row>
    <row spans="1:5" r="10">
      <c t="s" r="A10" s="4">
        <v>32</v>
      </c>
      <c t="n" r="B10" s="6">
        <v>64</v>
      </c>
      <c t="n" r="C10" s="6">
        <v>49</v>
      </c>
      <c t="n" r="D10" s="6">
        <v>178</v>
      </c>
      <c t="n" r="E10" s="6">
        <v>156</v>
      </c>
    </row>
    <row spans="1:5" r="11">
      <c t="s" r="A11" s="4">
        <v>33</v>
      </c>
      <c t="n" r="B11" s="6">
        <v>26383</v>
      </c>
      <c t="n" r="C11" s="6">
        <v>24796</v>
      </c>
      <c t="n" r="D11" s="6">
        <v>78635</v>
      </c>
      <c t="n" r="E11" s="6">
        <v>74010</v>
      </c>
    </row>
    <row spans="1:5" r="12">
      <c t="s" r="A12" s="3">
        <v>34</v>
      </c>
    </row>
    <row spans="1:5" r="13">
      <c t="s" r="A13" s="4">
        <v>35</v>
      </c>
      <c t="n" r="B13" s="6">
        <v>7603</v>
      </c>
      <c t="n" r="C13" s="6">
        <v>7397</v>
      </c>
      <c t="n" r="D13" s="6">
        <v>22543</v>
      </c>
      <c t="n" r="E13" s="6">
        <v>21557</v>
      </c>
    </row>
    <row spans="1:5" r="14">
      <c t="s" r="A14" s="4">
        <v>36</v>
      </c>
      <c t="n" r="B14" s="6">
        <v>2736</v>
      </c>
      <c t="n" r="C14" s="6">
        <v>2513</v>
      </c>
      <c t="n" r="D14" s="6">
        <v>8684</v>
      </c>
      <c t="n" r="E14" s="6">
        <v>8275</v>
      </c>
    </row>
    <row spans="1:5" r="15">
      <c t="s" r="A15" s="4">
        <v>37</v>
      </c>
      <c t="n" r="B15" s="6">
        <v>8024</v>
      </c>
      <c t="n" r="C15" s="6">
        <v>7521</v>
      </c>
      <c t="n" r="D15" s="6">
        <v>24064</v>
      </c>
      <c t="n" r="E15" s="6">
        <v>22245</v>
      </c>
    </row>
    <row spans="1:5" r="16">
      <c t="s" r="A16" s="4">
        <v>38</v>
      </c>
      <c t="n" r="B16" s="6">
        <v>1356</v>
      </c>
      <c t="n" r="C16" s="6">
        <v>1238</v>
      </c>
      <c t="n" r="D16" s="6">
        <v>3993</v>
      </c>
      <c t="n" r="E16" s="6">
        <v>3609</v>
      </c>
    </row>
    <row spans="1:5" r="17">
      <c t="s" r="A17" s="4">
        <v>39</v>
      </c>
      <c t="n" r="B17" s="6">
        <v>4253</v>
      </c>
      <c t="n" r="C17" s="6">
        <v>4180</v>
      </c>
      <c t="n" r="D17" s="6">
        <v>13611</v>
      </c>
      <c t="n" r="E17" s="6">
        <v>12698</v>
      </c>
    </row>
    <row spans="1:5" r="18">
      <c t="s" r="A18" s="4">
        <v>33</v>
      </c>
      <c t="n" r="B18" s="6">
        <v>23972</v>
      </c>
      <c t="n" r="C18" s="6">
        <v>22849</v>
      </c>
      <c t="n" r="D18" s="6">
        <v>72895</v>
      </c>
      <c t="n" r="E18" s="6">
        <v>68384</v>
      </c>
    </row>
    <row spans="1:5" r="19">
      <c t="s" r="A19" s="4">
        <v>40</v>
      </c>
      <c t="n" r="B19" s="6">
        <v>2411</v>
      </c>
      <c t="n" r="C19" s="6">
        <v>1947</v>
      </c>
      <c t="n" r="D19" s="6">
        <v>5740</v>
      </c>
      <c t="n" r="E19" s="6">
        <v>5626</v>
      </c>
    </row>
    <row spans="1:5" r="20">
      <c t="s" r="A20" s="3">
        <v>41</v>
      </c>
    </row>
    <row spans="1:5" r="21">
      <c t="s" r="A21" s="4">
        <v>42</v>
      </c>
      <c t="n" r="B21" s="6">
        <v>-137</v>
      </c>
      <c t="n" r="C21" s="6">
        <v>-150</v>
      </c>
      <c t="n" r="D21" s="6">
        <v>-421</v>
      </c>
      <c t="n" r="E21" s="6">
        <v>-462</v>
      </c>
    </row>
    <row spans="1:5" r="22">
      <c t="s" r="A22" s="4">
        <v>43</v>
      </c>
      <c t="n" r="B22" s="6">
        <v>28</v>
      </c>
      <c t="n" r="C22" s="6">
        <v>39</v>
      </c>
      <c t="n" r="D22" s="6">
        <v>65</v>
      </c>
      <c t="n" r="E22" s="6">
        <v>72</v>
      </c>
    </row>
    <row spans="1:5" r="23">
      <c t="s" r="A23" s="4">
        <v>44</v>
      </c>
      <c t="n" r="B23" s="6">
        <v>-109</v>
      </c>
      <c t="n" r="C23" s="6">
        <v>-111</v>
      </c>
      <c t="n" r="D23" s="6">
        <v>-356</v>
      </c>
      <c t="n" r="E23" s="6">
        <v>-390</v>
      </c>
    </row>
    <row spans="1:5" r="24">
      <c t="s" r="A24" s="4">
        <v>45</v>
      </c>
      <c t="n" r="B24" s="6">
        <v>2302</v>
      </c>
      <c t="n" r="C24" s="6">
        <v>1836</v>
      </c>
      <c t="n" r="D24" s="6">
        <v>5384</v>
      </c>
      <c t="n" r="E24" s="6">
        <v>5236</v>
      </c>
    </row>
    <row spans="1:5" r="25">
      <c t="s" r="A25" s="4">
        <v>46</v>
      </c>
      <c t="n" r="B25" s="6">
        <v>-531</v>
      </c>
      <c t="n" r="C25" s="6">
        <v>-445</v>
      </c>
      <c t="n" r="D25" s="6">
        <v>-1243</v>
      </c>
      <c t="n" r="E25" s="6">
        <v>-1274</v>
      </c>
    </row>
    <row spans="1:5" r="26">
      <c t="s" r="A26" s="4">
        <v>47</v>
      </c>
      <c t="n" r="B26" s="6">
        <v>1771</v>
      </c>
      <c t="n" r="C26" s="6">
        <v>1391</v>
      </c>
      <c t="n" r="D26" s="6">
        <v>4141</v>
      </c>
      <c t="n" r="E26" s="6">
        <v>3962</v>
      </c>
    </row>
    <row spans="1:5" r="27">
      <c t="s" r="A27" s="4">
        <v>48</v>
      </c>
      <c t="n" r="B27" s="6">
        <v>-624</v>
      </c>
      <c t="n" r="C27" s="6">
        <v>-549</v>
      </c>
      <c t="n" r="D27" s="6">
        <v>-1496</v>
      </c>
      <c t="n" r="E27" s="6">
        <v>-1289</v>
      </c>
    </row>
    <row spans="1:5" r="28">
      <c t="s" r="A28" s="4">
        <v>49</v>
      </c>
      <c t="n" r="B28" s="7">
        <v>1147</v>
      </c>
      <c t="n" r="C28" s="7">
        <v>842</v>
      </c>
      <c t="n" r="D28" s="7">
        <v>2645</v>
      </c>
      <c t="n" r="E28" s="7">
        <v>2673</v>
      </c>
    </row>
    <row spans="1:5" r="29">
      <c t="s" r="A29" s="3">
        <v>50</v>
      </c>
    </row>
    <row spans="1:5" r="30">
      <c t="s" r="A30" s="4">
        <v>51</v>
      </c>
      <c t="n" r="B30" s="8">
        <v>0.62</v>
      </c>
      <c t="n" r="C30" s="8">
        <v>0.45</v>
      </c>
      <c t="n" r="D30" s="8">
        <v>1.42</v>
      </c>
      <c t="n" r="E30" s="8">
        <v>1.44</v>
      </c>
    </row>
    <row spans="1:5" r="31">
      <c t="s" r="A31" s="3">
        <v>52</v>
      </c>
    </row>
    <row spans="1:5" r="32">
      <c t="s" r="A32" s="4">
        <v>51</v>
      </c>
      <c t="n" r="B32" s="6">
        <v>1858647</v>
      </c>
      <c t="n" r="C32" s="6">
        <v>1858647</v>
      </c>
      <c t="n" r="D32" s="6">
        <v>1858647</v>
      </c>
      <c t="n" r="E32" s="6">
        <v>185864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v>
      </c>
      <c t="s" r="B1" s="2">
        <v>2</v>
      </c>
      <c t="s" r="C1" s="2">
        <v>54</v>
      </c>
    </row>
    <row spans="1:3" r="2">
      <c t="s" r="A2" s="3">
        <v>55</v>
      </c>
    </row>
    <row spans="1:3" r="3">
      <c t="s" r="A3" s="4">
        <v>56</v>
      </c>
      <c t="n" r="B3" s="7">
        <v>9736</v>
      </c>
      <c t="n" r="C3" s="7">
        <v>9267</v>
      </c>
    </row>
    <row spans="1:3" r="4">
      <c t="s" r="A4" s="4">
        <v>57</v>
      </c>
      <c t="n" r="B4" s="6">
        <v>526</v>
      </c>
      <c t="n" r="C4" s="6">
        <v>571</v>
      </c>
    </row>
    <row spans="1:3" r="5">
      <c t="s" r="A5" s="4">
        <v>58</v>
      </c>
      <c t="n" r="B5" s="6">
        <v>2709</v>
      </c>
      <c t="n" r="C5" s="6">
        <v>2410</v>
      </c>
    </row>
    <row spans="1:3" r="6">
      <c t="s" r="A6" s="4">
        <v>59</v>
      </c>
      <c t="n" r="B6" s="6">
        <v>1397</v>
      </c>
      <c t="n" r="C6" s="6">
        <v>1094</v>
      </c>
    </row>
    <row spans="1:3" r="7">
      <c t="s" r="A7" s="4">
        <v>60</v>
      </c>
      <c t="n" r="B7" s="6">
        <v>225</v>
      </c>
      <c t="n" r="C7" s="6">
        <v>375</v>
      </c>
    </row>
    <row spans="1:3" r="8">
      <c t="s" r="A8" s="4">
        <v>61</v>
      </c>
      <c t="n" r="B8" s="6">
        <v>14593</v>
      </c>
      <c t="n" r="C8" s="6">
        <v>13717</v>
      </c>
    </row>
    <row spans="1:3" r="9">
      <c t="s" r="A9" s="4">
        <v>62</v>
      </c>
      <c t="n" r="B9" s="6">
        <v>38541</v>
      </c>
      <c t="n" r="C9" s="6">
        <v>37578</v>
      </c>
    </row>
    <row spans="1:3" r="10">
      <c t="s" r="A10" s="4">
        <v>63</v>
      </c>
      <c t="n" r="B10" s="6">
        <v>217</v>
      </c>
      <c t="n" r="C10" s="6">
        <v>225</v>
      </c>
    </row>
    <row spans="1:3" r="11">
      <c t="s" r="A11" s="3">
        <v>64</v>
      </c>
    </row>
    <row spans="1:3" r="12">
      <c t="s" r="A12" s="4">
        <v>65</v>
      </c>
      <c t="n" r="B12" s="6">
        <v>630</v>
      </c>
      <c t="n" r="C12" s="6">
        <v>630</v>
      </c>
    </row>
    <row spans="1:3" r="13">
      <c t="s" r="A13" s="4">
        <v>60</v>
      </c>
      <c t="n" r="B13" s="6">
        <v>870</v>
      </c>
      <c t="n" r="C13" s="6">
        <v>903</v>
      </c>
    </row>
    <row spans="1:3" r="14">
      <c t="s" r="A14" s="4">
        <v>66</v>
      </c>
      <c t="n" r="B14" s="6">
        <v>690</v>
      </c>
      <c t="n" r="C14" s="6">
        <v>781</v>
      </c>
    </row>
    <row spans="1:3" r="15">
      <c t="s" r="A15" s="4">
        <v>67</v>
      </c>
      <c t="n" r="B15" s="6">
        <v>680</v>
      </c>
      <c t="n" r="C15" s="6">
        <v>788</v>
      </c>
    </row>
    <row spans="1:3" r="16">
      <c t="s" r="A16" s="4">
        <v>68</v>
      </c>
      <c t="n" r="B16" s="6">
        <v>2870</v>
      </c>
      <c t="n" r="C16" s="6">
        <v>3102</v>
      </c>
    </row>
    <row spans="1:3" r="17">
      <c t="s" r="A17" s="4">
        <v>69</v>
      </c>
      <c t="n" r="B17" s="6">
        <v>56221</v>
      </c>
      <c t="n" r="C17" s="6">
        <v>54622</v>
      </c>
    </row>
    <row spans="1:3" r="18">
      <c t="s" r="A18" s="3">
        <v>70</v>
      </c>
    </row>
    <row spans="1:3" r="19">
      <c t="s" r="A19" s="4">
        <v>71</v>
      </c>
      <c t="n" r="B19" s="6">
        <v>6755</v>
      </c>
      <c t="n" r="C19" s="6">
        <v>7292</v>
      </c>
    </row>
    <row spans="1:3" r="20">
      <c t="s" r="A20" s="4">
        <v>72</v>
      </c>
      <c t="n" r="B20" s="6">
        <v>63</v>
      </c>
      <c t="n" r="C20" s="6">
        <v>143</v>
      </c>
    </row>
    <row spans="1:3" r="21">
      <c t="s" r="A21" s="4">
        <v>73</v>
      </c>
      <c t="n" r="B21" s="6">
        <v>2548</v>
      </c>
      <c t="n" r="C21" s="6">
        <v>1893</v>
      </c>
    </row>
    <row spans="1:3" r="22">
      <c t="s" r="A22" s="4">
        <v>74</v>
      </c>
      <c t="n" r="B22" s="6">
        <v>1062</v>
      </c>
      <c t="n" r="C22" s="6">
        <v>1307</v>
      </c>
    </row>
    <row spans="1:3" r="23">
      <c t="s" r="A23" s="4">
        <v>75</v>
      </c>
      <c t="n" r="B23" s="6">
        <v>105</v>
      </c>
      <c t="n" r="C23" s="6">
        <v>14</v>
      </c>
    </row>
    <row spans="1:3" r="24">
      <c t="s" r="A24" s="4">
        <v>76</v>
      </c>
      <c t="n" r="B24" s="6">
        <v>10533</v>
      </c>
      <c t="n" r="C24" s="6">
        <v>10649</v>
      </c>
    </row>
    <row spans="1:3" r="25">
      <c t="s" r="A25" s="4">
        <v>77</v>
      </c>
      <c t="n" r="B25" s="6">
        <v>9646</v>
      </c>
      <c t="n" r="C25" s="6">
        <v>10073</v>
      </c>
    </row>
    <row spans="1:3" r="26">
      <c t="s" r="A26" s="4">
        <v>78</v>
      </c>
      <c t="s" r="B26" s="4">
        <v>79</v>
      </c>
      <c t="n" r="C26" s="6">
        <v>101</v>
      </c>
    </row>
    <row spans="1:3" r="27">
      <c t="s" r="A27" s="4">
        <v>80</v>
      </c>
      <c t="s" r="B27" s="4">
        <v>79</v>
      </c>
      <c t="s" r="C27" s="4">
        <v>79</v>
      </c>
    </row>
    <row spans="1:3" r="28">
      <c t="s" r="A28" s="3">
        <v>81</v>
      </c>
    </row>
    <row spans="1:3" r="29">
      <c t="s" r="A29" s="4">
        <v>82</v>
      </c>
      <c t="n" r="B29" s="6">
        <v>420</v>
      </c>
      <c t="n" r="C29" s="6">
        <v>420</v>
      </c>
    </row>
    <row spans="1:3" r="30">
      <c t="s" r="A30" s="4">
        <v>83</v>
      </c>
      <c t="n" r="B30" s="6">
        <v>6240</v>
      </c>
      <c t="n" r="C30" s="6">
        <v>6240</v>
      </c>
    </row>
    <row spans="1:3" r="31">
      <c t="s" r="A31" s="4">
        <v>84</v>
      </c>
      <c t="n" r="B31" s="6">
        <v>28356</v>
      </c>
      <c t="n" r="C31" s="6">
        <v>26054</v>
      </c>
    </row>
    <row spans="1:3" r="32">
      <c t="s" r="A32" s="4">
        <v>85</v>
      </c>
      <c t="n" r="B32" s="6">
        <v>-6077</v>
      </c>
      <c t="n" r="C32" s="6">
        <v>-6077</v>
      </c>
    </row>
    <row spans="1:3" r="33">
      <c t="s" r="A33" s="4">
        <v>86</v>
      </c>
      <c t="n" r="B33" s="6">
        <v>28939</v>
      </c>
      <c t="n" r="C33" s="6">
        <v>26637</v>
      </c>
    </row>
    <row spans="1:3" r="34">
      <c t="s" r="A34" s="4">
        <v>87</v>
      </c>
      <c t="n" r="B34" s="6">
        <v>7103</v>
      </c>
      <c t="n" r="C34" s="6">
        <v>7162</v>
      </c>
    </row>
    <row spans="1:3" r="35">
      <c t="s" r="A35" s="4">
        <v>88</v>
      </c>
      <c t="n" r="B35" s="6">
        <v>36042</v>
      </c>
      <c t="n" r="C35" s="6">
        <v>33799</v>
      </c>
    </row>
    <row spans="1:3" r="36">
      <c t="s" r="A36" s="4">
        <v>89</v>
      </c>
      <c t="n" r="B36" s="7">
        <v>56221</v>
      </c>
      <c t="n" r="C36" s="7">
        <v>546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90</v>
      </c>
      <c t="s" r="B1" s="2">
        <v>2</v>
      </c>
      <c t="s" r="C1" s="2">
        <v>54</v>
      </c>
    </row>
    <row spans="1:3" r="2">
      <c t="s" r="A2" s="3">
        <v>91</v>
      </c>
    </row>
    <row spans="1:3" r="3">
      <c t="s" r="A3" s="4">
        <v>92</v>
      </c>
      <c t="n" r="B3" s="8">
        <v>0.1</v>
      </c>
      <c t="n" r="C3" s="8">
        <v>0.1</v>
      </c>
    </row>
    <row spans="1:3" r="4">
      <c t="s" r="A4" s="4">
        <v>93</v>
      </c>
      <c t="n" r="B4" s="6">
        <v>5000000</v>
      </c>
      <c t="n" r="C4" s="6">
        <v>5000000</v>
      </c>
    </row>
    <row spans="1:3" r="5">
      <c t="s" r="A5" s="4">
        <v>94</v>
      </c>
      <c t="n" r="B5" s="6">
        <v>4197642</v>
      </c>
      <c t="n" r="C5" s="6">
        <v>4197642</v>
      </c>
    </row>
    <row spans="1:3" r="6">
      <c t="s" r="A6" s="4">
        <v>95</v>
      </c>
      <c t="n" r="B6" s="6">
        <v>2338995</v>
      </c>
      <c t="n" r="C6" s="6">
        <v>23389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6</v>
      </c>
      <c t="s" r="B1" s="2">
        <v>1</v>
      </c>
    </row>
    <row spans="1:3" r="2">
      <c t="s" r="B2" s="2">
        <v>2</v>
      </c>
      <c t="s" r="C2" s="2">
        <v>24</v>
      </c>
    </row>
    <row spans="1:3" r="3">
      <c t="s" r="A3" s="3">
        <v>97</v>
      </c>
    </row>
    <row spans="1:3" r="4">
      <c t="s" r="A4" s="4">
        <v>98</v>
      </c>
      <c t="n" r="B4" s="7">
        <v>4141</v>
      </c>
      <c t="n" r="C4" s="7">
        <v>3962</v>
      </c>
    </row>
    <row spans="1:3" r="5">
      <c t="s" r="A5" s="3">
        <v>99</v>
      </c>
    </row>
    <row spans="1:3" r="6">
      <c t="s" r="A6" s="4">
        <v>100</v>
      </c>
      <c t="n" r="B6" s="6">
        <v>1905</v>
      </c>
      <c t="n" r="C6" s="6">
        <v>1909</v>
      </c>
    </row>
    <row spans="1:3" r="7">
      <c t="s" r="A7" s="4">
        <v>101</v>
      </c>
      <c t="n" r="B7" s="6">
        <v>91</v>
      </c>
      <c t="n" r="C7" s="6">
        <v>98</v>
      </c>
    </row>
    <row spans="1:3" r="8">
      <c t="s" r="A8" s="4">
        <v>102</v>
      </c>
      <c t="n" r="B8" s="6">
        <v>45</v>
      </c>
      <c t="n" r="C8" s="6">
        <v>16</v>
      </c>
    </row>
    <row spans="1:3" r="9">
      <c t="s" r="A9" s="4">
        <v>103</v>
      </c>
      <c t="n" r="B9" s="6">
        <v>183</v>
      </c>
      <c t="n" r="C9" s="6">
        <v>89</v>
      </c>
    </row>
    <row spans="1:3" r="10">
      <c t="s" r="A10" s="4">
        <v>75</v>
      </c>
      <c t="n" r="B10" s="6">
        <v>-10</v>
      </c>
      <c t="n" r="C10" s="6">
        <v>-12</v>
      </c>
    </row>
    <row spans="1:3" r="11">
      <c t="s" r="A11" s="4">
        <v>104</v>
      </c>
      <c t="n" r="B11" s="6">
        <v>-17</v>
      </c>
      <c t="n" r="C11" s="6">
        <v>-25</v>
      </c>
    </row>
    <row spans="1:3" r="12">
      <c t="s" r="A12" s="3">
        <v>105</v>
      </c>
    </row>
    <row spans="1:3" r="13">
      <c t="s" r="A13" s="4">
        <v>57</v>
      </c>
      <c t="n" r="B13" s="6">
        <v>45</v>
      </c>
      <c t="n" r="C13" s="6">
        <v>136</v>
      </c>
    </row>
    <row spans="1:3" r="14">
      <c t="s" r="A14" s="4">
        <v>106</v>
      </c>
      <c t="s" r="B14" s="4">
        <v>79</v>
      </c>
      <c t="n" r="C14" s="6">
        <v>142</v>
      </c>
    </row>
    <row spans="1:3" r="15">
      <c t="s" r="A15" s="4">
        <v>58</v>
      </c>
      <c t="n" r="B15" s="6">
        <v>-299</v>
      </c>
      <c t="n" r="C15" s="6">
        <v>166</v>
      </c>
    </row>
    <row spans="1:3" r="16">
      <c t="s" r="A16" s="4">
        <v>59</v>
      </c>
      <c t="n" r="B16" s="6">
        <v>611</v>
      </c>
      <c t="n" r="C16" s="6">
        <v>1108</v>
      </c>
    </row>
    <row spans="1:3" r="17">
      <c t="s" r="A17" s="4">
        <v>107</v>
      </c>
      <c t="n" r="B17" s="6">
        <v>42</v>
      </c>
      <c t="n" r="C17" s="6">
        <v>187</v>
      </c>
    </row>
    <row spans="1:3" r="18">
      <c t="s" r="A18" s="3">
        <v>108</v>
      </c>
    </row>
    <row spans="1:3" r="19">
      <c t="s" r="A19" s="4">
        <v>71</v>
      </c>
      <c t="n" r="B19" s="6">
        <v>-537</v>
      </c>
      <c t="n" r="C19" s="6">
        <v>1037</v>
      </c>
    </row>
    <row spans="1:3" r="20">
      <c t="s" r="A20" s="4">
        <v>72</v>
      </c>
      <c t="n" r="B20" s="6">
        <v>-80</v>
      </c>
      <c t="n" r="C20" s="6">
        <v>26</v>
      </c>
    </row>
    <row spans="1:3" r="21">
      <c t="s" r="A21" s="4">
        <v>73</v>
      </c>
      <c t="n" r="B21" s="6">
        <v>655</v>
      </c>
      <c t="n" r="C21" s="6">
        <v>740</v>
      </c>
    </row>
    <row spans="1:3" r="22">
      <c t="s" r="A22" s="4">
        <v>109</v>
      </c>
      <c t="n" r="B22" s="6">
        <v>6775</v>
      </c>
      <c t="n" r="C22" s="6">
        <v>9579</v>
      </c>
    </row>
    <row spans="1:3" r="23">
      <c t="s" r="A23" s="3">
        <v>110</v>
      </c>
    </row>
    <row spans="1:3" r="24">
      <c t="s" r="A24" s="4">
        <v>111</v>
      </c>
      <c t="n" r="B24" s="6">
        <v>-2685</v>
      </c>
      <c t="n" r="C24" s="6">
        <v>-3208</v>
      </c>
    </row>
    <row spans="1:3" r="25">
      <c t="s" r="A25" s="4">
        <v>112</v>
      </c>
      <c t="n" r="B25" s="6">
        <v>-162</v>
      </c>
      <c t="s" r="C25" s="4">
        <v>79</v>
      </c>
    </row>
    <row spans="1:3" r="26">
      <c t="s" r="A26" s="4">
        <v>113</v>
      </c>
      <c t="n" r="B26" s="6">
        <v>25</v>
      </c>
      <c t="n" r="C26" s="6">
        <v>30</v>
      </c>
    </row>
    <row spans="1:3" r="27">
      <c t="s" r="A27" s="4">
        <v>114</v>
      </c>
      <c t="n" r="B27" s="6">
        <v>-2822</v>
      </c>
      <c t="n" r="C27" s="6">
        <v>-3178</v>
      </c>
    </row>
    <row spans="1:3" r="28">
      <c t="s" r="A28" s="3">
        <v>115</v>
      </c>
    </row>
    <row spans="1:3" r="29">
      <c t="s" r="A29" s="4">
        <v>116</v>
      </c>
      <c t="n" r="B29" s="6">
        <v>-1586</v>
      </c>
      <c t="n" r="C29" s="6">
        <v>-2510</v>
      </c>
    </row>
    <row spans="1:3" r="30">
      <c t="s" r="A30" s="4">
        <v>117</v>
      </c>
      <c t="n" r="B30" s="6">
        <v>-343</v>
      </c>
      <c t="n" r="C30" s="6">
        <v>-279</v>
      </c>
    </row>
    <row spans="1:3" r="31">
      <c t="s" r="A31" s="4">
        <v>118</v>
      </c>
      <c t="n" r="B31" s="6">
        <v>-10</v>
      </c>
      <c t="s" r="C31" s="4">
        <v>79</v>
      </c>
    </row>
    <row spans="1:3" r="32">
      <c t="s" r="A32" s="4">
        <v>119</v>
      </c>
      <c t="n" r="B32" s="6">
        <v>-1545</v>
      </c>
      <c t="n" r="C32" s="6">
        <v>-1723</v>
      </c>
    </row>
    <row spans="1:3" r="33">
      <c t="s" r="A33" s="4">
        <v>120</v>
      </c>
      <c t="n" r="B33" s="6">
        <v>-3484</v>
      </c>
      <c t="n" r="C33" s="6">
        <v>-4512</v>
      </c>
    </row>
    <row spans="1:3" r="34">
      <c t="s" r="A34" s="4">
        <v>121</v>
      </c>
      <c t="n" r="B34" s="6">
        <v>469</v>
      </c>
      <c t="n" r="C34" s="6">
        <v>1889</v>
      </c>
    </row>
    <row spans="1:3" r="35">
      <c t="s" r="A35" s="4">
        <v>122</v>
      </c>
      <c t="n" r="B35" s="6">
        <v>9267</v>
      </c>
      <c t="n" r="C35" s="6">
        <v>8099</v>
      </c>
    </row>
    <row spans="1:3" r="36">
      <c t="s" r="A36" s="4">
        <v>123</v>
      </c>
      <c t="n" r="B36" s="6">
        <v>9736</v>
      </c>
      <c t="n" r="C36" s="6">
        <v>9988</v>
      </c>
    </row>
    <row spans="1:3" r="37">
      <c t="s" r="A37" s="3">
        <v>124</v>
      </c>
    </row>
    <row spans="1:3" r="38">
      <c t="s" r="A38" s="4">
        <v>125</v>
      </c>
      <c t="n" r="B38" s="6">
        <v>421</v>
      </c>
      <c t="n" r="C38" s="6">
        <v>462</v>
      </c>
    </row>
    <row spans="1:3" r="39">
      <c t="s" r="A39" s="4">
        <v>126</v>
      </c>
      <c t="n" r="B39" s="6">
        <v>1141</v>
      </c>
      <c t="n" r="C39" s="6">
        <v>1018</v>
      </c>
    </row>
    <row spans="1:3" r="40">
      <c t="s" r="A40" s="3">
        <v>127</v>
      </c>
    </row>
    <row spans="1:3" r="41">
      <c t="s" r="A41" s="4">
        <v>128</v>
      </c>
      <c t="n" r="B41" s="6">
        <v>914</v>
      </c>
      <c t="n" r="C41" s="6">
        <v>1201</v>
      </c>
    </row>
    <row spans="1:3" r="42">
      <c t="s" r="A42" s="4">
        <v>129</v>
      </c>
      <c t="n" r="B42" s="7">
        <v>228</v>
      </c>
      <c t="n" r="C42" s="7">
        <v>1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3</v>
      </c>
      <c t="s" r="B1" s="2">
        <v>1</v>
      </c>
    </row>
    <row spans="1:2" r="2">
      <c t="s" r="B2" s="2">
        <v>2</v>
      </c>
    </row>
    <row spans="1:2" r="3">
      <c t="s" r="A3" s="3">
        <v>50</v>
      </c>
    </row>
    <row spans="1:2" r="4">
      <c t="s" r="A4" s="4">
        <v>133</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CONSOLIDATED STATEMEN</vt:lpstr>
      <vt:lpstr>CONDENSED CONSOLIDATED BALANCE </vt:lpstr>
      <vt:lpstr>CONDENSED CONSOLIDATED BALANCE4</vt:lpstr>
      <vt:lpstr>CONDENSED CONSOLIDATED STATEME5</vt:lpstr>
      <vt:lpstr>BASIS OF PRESENTATION</vt:lpstr>
      <vt:lpstr>EARNINGS PER SHARE</vt:lpstr>
      <vt:lpstr>RECENT ADOPTED AND RECENTLY ISS</vt:lpstr>
      <vt:lpstr>INVESTMENT IN REAL PROPERTY FIN</vt:lpstr>
      <vt:lpstr>INCOME TAXES</vt:lpstr>
      <vt:lpstr>DEBT</vt:lpstr>
      <vt:lpstr>COMMITMENTS AND CONTINGENCIES</vt:lpstr>
      <vt:lpstr>SUBSEQUENT EVENTS</vt:lpstr>
      <vt:lpstr>BUSINESS SEGMENTS</vt:lpstr>
      <vt:lpstr>BUSINESS SEGMENTS (Tables)</vt:lpstr>
      <vt:lpstr>INVESTMENT IN REAL PROPERTY F16</vt:lpstr>
      <vt:lpstr>DEBT (Details Narrative)</vt:lpstr>
      <vt:lpstr>COMMITMENTS AND CONTINGENCIES (</vt:lpstr>
      <vt:lpstr>BUSINESS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6T16:18:32Z</dcterms:created>
  <dcterms:modified xmlns:dcterms="http://purl.org/dc/terms/" xmlns:xsi="http://www.w3.org/2001/XMLSchema-instance" xsi:type="dcterms:W3CDTF">2016-08-16T16:18:32Z</dcterms:modified>
  <dc:title xmlns:dc="http://purl.org/dc/elements/1.1/">Untitled</dc:title>
  <dc:description xmlns:dc="http://purl.org/dc/elements/1.1/"/>
  <dc:subject xmlns:dc="http://purl.org/dc/elements/1.1/"/>
  <cp:keywords/>
  <cp:category/>
</cp:coreProperties>
</file>